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Business and Signific" sheetId="6" r:id="rId6"/>
    <s:sheet name="Inventory" sheetId="7" r:id="rId7"/>
    <s:sheet name="Property and Equipment" sheetId="8" r:id="rId8"/>
    <s:sheet name="License Fees" sheetId="9" r:id="rId9"/>
    <s:sheet name="Debt" sheetId="10" r:id="rId10"/>
    <s:sheet name="Commitments" sheetId="11" r:id="rId11"/>
    <s:sheet name="Stockholders_ Deficit" sheetId="12" r:id="rId12"/>
    <s:sheet name="Income Taxes" sheetId="13" r:id="rId13"/>
    <s:sheet name="Related Party Transactions" sheetId="14" r:id="rId14"/>
    <s:sheet name="Recently Issued Pronouncements" sheetId="15" r:id="rId15"/>
  </s:sheets>
  <s:definedNames/>
  <s:calcPr calcId="124519" calcMode="auto" fullCalcOnLoad="1"/>
</s:workbook>
</file>

<file path=xl/sharedStrings.xml><?xml version="1.0" encoding="utf-8"?>
<sst xmlns="http://schemas.openxmlformats.org/spreadsheetml/2006/main" uniqueCount="142">
  <si>
    <t>Document and Entity Information - USD ($)</t>
  </si>
  <si>
    <t>12 Months Ended</t>
  </si>
  <si>
    <t>Dec. 31, 2015</t>
  </si>
  <si>
    <t>Mar. 25, 2016</t>
  </si>
  <si>
    <t>Fair value of warrants and convertibility feature of long term debt</t>
  </si>
  <si>
    <t>Entity Registrant Name</t>
  </si>
  <si>
    <t>Lightning Gaming,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4</t>
  </si>
  <si>
    <t>Document Fiscal Year Focus</t>
  </si>
  <si>
    <t>Consolidated Balance Sheets - USD ($)</t>
  </si>
  <si>
    <t>Dec. 31, 2014</t>
  </si>
  <si>
    <t>ASSETS</t>
  </si>
  <si>
    <t>Cash</t>
  </si>
  <si>
    <t>Accounts receivable, net</t>
  </si>
  <si>
    <t>Inventory</t>
  </si>
  <si>
    <t>Prepaid expenses</t>
  </si>
  <si>
    <t>Total Current Assets</t>
  </si>
  <si>
    <t>Property, Plant and Equipment, net</t>
  </si>
  <si>
    <t>Other Assets</t>
  </si>
  <si>
    <t>License Fees, net of accumulated amortization</t>
  </si>
  <si>
    <t>Total Assets</t>
  </si>
  <si>
    <t>Liabilities and Stockholders' Deficit</t>
  </si>
  <si>
    <t>Accounts payable</t>
  </si>
  <si>
    <t>Accrued expenses</t>
  </si>
  <si>
    <t>Total Current Liabilities</t>
  </si>
  <si>
    <t>Long Term Debt and Other Liabilities</t>
  </si>
  <si>
    <t>Long term notes payable</t>
  </si>
  <si>
    <t xml:space="preserve"> </t>
  </si>
  <si>
    <t>Interest payable and other liabilities</t>
  </si>
  <si>
    <t>Other long term liabilities</t>
  </si>
  <si>
    <t>Total Long Term Debt and Other Liabilities</t>
  </si>
  <si>
    <t>Commitments</t>
  </si>
  <si>
    <t>Stockholders' Deficit</t>
  </si>
  <si>
    <t>Preferred stock: $0.001 par value; authorized 10,000,000 shares, Series A Nonvoting capital stock 6,000,000 shares authorized, -0- and 4,500,000 shares issued and outstanding as of December 31,2015 and 2014, respectively</t>
  </si>
  <si>
    <t>Common stock: $0.001 par value; authorized 90,000,000 shares; 4,916,285 and 4,660,285 shares issued at December 31, 2015 and 2014, respectively, and 4,688,474 and 4,532,474 shares outstanding as of December 31, 2015 and 2014, respectively</t>
  </si>
  <si>
    <t>Nonvoting common stock: $0.001 par value; authorized 50,000,000 shares; 33,300,000 and -0- shares issued and outstanding as of December 31, 2015 and 2014, respectively</t>
  </si>
  <si>
    <t>Additional paid in capital</t>
  </si>
  <si>
    <t>Accumulated deficit</t>
  </si>
  <si>
    <t>Treasury stock, 127,811 and 127811 shares, shares at cost, as of December 31, 2015 and 2014, respectively</t>
  </si>
  <si>
    <t>Total Stockholders' Deficit</t>
  </si>
  <si>
    <t>Total Liabilities and Stockholders' Deficit</t>
  </si>
  <si>
    <t>Consolidated Balance Sheets (Parenthetical) - $ / shares</t>
  </si>
  <si>
    <t>Preferred stock, par value</t>
  </si>
  <si>
    <t>Preferred stock, authorized shares</t>
  </si>
  <si>
    <t>Preferred Stock Series A Nonvoting capital stock, authorized shares</t>
  </si>
  <si>
    <t>Preferred Stock Series A Nonvoting capital stock, issued shares</t>
  </si>
  <si>
    <t>Preferred Stock Series A Nonvoting capital stock, outstanding shares</t>
  </si>
  <si>
    <t>Common stock, par value</t>
  </si>
  <si>
    <t>Common stock, authorized shares</t>
  </si>
  <si>
    <t>Common stock, issued shares</t>
  </si>
  <si>
    <t>Common stock, outstanding shares</t>
  </si>
  <si>
    <t>Consolidated Statements of Operations (Unaudited) - USD ($)</t>
  </si>
  <si>
    <t>Revenues</t>
  </si>
  <si>
    <t>Lease, license and service fees</t>
  </si>
  <si>
    <t>Sales of gaming products and parts</t>
  </si>
  <si>
    <t>Total revenues</t>
  </si>
  <si>
    <t>Costs and operating expenses</t>
  </si>
  <si>
    <t>Cost of products sold</t>
  </si>
  <si>
    <t>Operating expenses</t>
  </si>
  <si>
    <t>Research and development</t>
  </si>
  <si>
    <t>Selling, general &amp; administrative expenses</t>
  </si>
  <si>
    <t>Depreciation and amortization</t>
  </si>
  <si>
    <t>Total costs and operating expenses</t>
  </si>
  <si>
    <t>Operating income (loss)</t>
  </si>
  <si>
    <t>Non-operating income (expense)</t>
  </si>
  <si>
    <t>Net interest expense</t>
  </si>
  <si>
    <t>Change in value of warrants</t>
  </si>
  <si>
    <t>Net loss</t>
  </si>
  <si>
    <t>Net loss per common share including Series A Nonvoting shares-basic and diluted</t>
  </si>
  <si>
    <t>Weighted average Series A Nonvoting shares outstanding-basic and diluted</t>
  </si>
  <si>
    <t>Weighted average common shares outstanding- basic and diluted</t>
  </si>
  <si>
    <t>Weighted average nonvoting common shares outstanding-basic and diluted</t>
  </si>
  <si>
    <t>Consolidated Statements of Cash Flows (Unaudited) - USD ($)</t>
  </si>
  <si>
    <t>Adjustments to reconcile net loss to net cash used in operating activities;</t>
  </si>
  <si>
    <t>Gain on sale of equipment</t>
  </si>
  <si>
    <t>Stock based compensation</t>
  </si>
  <si>
    <t>Changes in Assets and Liabilities</t>
  </si>
  <si>
    <t>Decrease in accounts receivable</t>
  </si>
  <si>
    <t>Decrease in inventories</t>
  </si>
  <si>
    <t>Increase (decrease) in accounts payable</t>
  </si>
  <si>
    <t>Increase in accrued interest</t>
  </si>
  <si>
    <t>Increase in accrued expenses</t>
  </si>
  <si>
    <t>Decrease in fair value of warrants and convertible feature of long term debt</t>
  </si>
  <si>
    <t>NET CASH USED IN OPERATING ACTIVITES</t>
  </si>
  <si>
    <t>CASH FLOWS FROM INVESTING ACTIVITIES</t>
  </si>
  <si>
    <t>Purchase of equipment</t>
  </si>
  <si>
    <t>Proceeds from sale of fixed assets</t>
  </si>
  <si>
    <t>Increase in license fees</t>
  </si>
  <si>
    <t>Net cash Used in Investing activities</t>
  </si>
  <si>
    <t>CASH FLOWS FROM FINANCING ACTIVITIES</t>
  </si>
  <si>
    <t>Net proceeds from issuance of Notes</t>
  </si>
  <si>
    <t>Net proceeds from issuance of Series A Nonvoting Capital Stock</t>
  </si>
  <si>
    <t>Net cash provided by financing activities</t>
  </si>
  <si>
    <t>Net Increase (Decrease) in Cash</t>
  </si>
  <si>
    <t>Cash - Beginning of period</t>
  </si>
  <si>
    <t>Cash - End of period</t>
  </si>
  <si>
    <t>Supplemental Disclosure of Non-Cash Financing Activities:</t>
  </si>
  <si>
    <t>Issuance of common stock</t>
  </si>
  <si>
    <t>Issuance of nonvoting common stock</t>
  </si>
  <si>
    <t>Extinguishment of loan principal</t>
  </si>
  <si>
    <t>Extinguishment of accrued interest on loans</t>
  </si>
  <si>
    <t>Conversion of warrants</t>
  </si>
  <si>
    <t>Contribution of additional paid in capital from conversion</t>
  </si>
  <si>
    <t>Issuance of capital stock warrants in connection with notes payable and Series A Nonvoting Capital Stock</t>
  </si>
  <si>
    <t>Nature of Business and Significant Accounting Policies</t>
  </si>
  <si>
    <t>PaymentOnCapitalLease</t>
  </si>
  <si>
    <t>Note 1. Nature of Business and Summary of Significant Accounting
Policies Nature of Business Lightning Poker was formed to manufacture and market a fully automated,
proprietary electronic poker table (the Poker Table) to commercial and tribal casinos, card clubs, and other gaming
and lottery venues. Lightning Pokers Poker Table is designed to improve economics for casino operators while improving overall
player experience. In 2008, the Company, as the sole member, established Lightning
Slot Machines, LLC (Lightning Slots) through which it commenced the design, manufacture, marketing, sale and operation
of video slot machines to customers in various gaming jurisdictions. The current slot machine products are:
· Popeye · Garfield
· Popeyes Bonus Voyage · Jungle Book
· Popeyes Seven Seas · Golden Egg
· Blondies Penny Bonanza · Just Jackpots
· Hagar the Horrible · Duck Dynamite
· Beetle Bailey · Candy Cash
· Swamp Fever · Olive Oyls Jumbo Stacks
· Vampires Fortune · Jumbo Fish Stacks
· Penny Palooza · Lightning Lotto
· Snow White · Slotto
· Fins N Wins · Year of the Horse
· Around the World in 80 Days · Cinderella Our gaming products feature advanced graphics and engaging games
based on licensed, well-recognized brands, cartoon characters and proprietary non-branded themes. Our consolidated financial
statements include the accounts of the Company, including All
inter-company accounts and transactions have been eliminated. The accompanying consolidated financial statements have been prepared
on a going concern basis, which assumes realization of all assets and settlement or payment of all liabilities in the ordinary
course of business. The Company has limited capital resources and the Company has experienced net operating losses and negative
cash flows from operations since inception. Conditions improved during 2014 and 2015 and the Company expects these conditions to
continue to improve, however the generation of cash flow sufficient to meet the Companys cash needs in the future will depend
on the Companys ability to obtain the regulatory approvals required to distribute its products and successfully
market them to more casinos and card clubs. Based on our cash flow projections and anticipated revenues, we believe we have
sufficient cash flows to support our operations during 2016. However, if supplemental financing becomes necessary, there is no
assurance that the Company would be able to obtain such financing, on reasonable and feasible terms, or at all. If the Company
needs additional funding and is unable to obtain it, its financial condition would be adversely affected. In that event, it would
have to postpone or discontinue planned operations and projects. The Companys continuance as a going concern is dependent
upon these factors, among others. The financial statements do not include any adjustments that might result from the outcome of
this uncertainty. A summary of the Companys significant accounting policies
is as follows: Revenue Recognition If multiple units of our products are included in any one sale or
lease agreement, revenue is allocated to each unit based upon its respective fair value against the total contract value and revenue
recognition is deferred on those units where all requirements of revenue recognition have not been met. For the years 2015 and 2014 revenue from customers outside the United
States accounted for approximately $2,889 and $68,785 or 0% and 2% of revenues. Three and five casino customers accounted for 21%
and 20% of our revenues for the years ended December 31, 2015 and 2014, respectively. One casino group represented 8% and 10% of
total revenues for each of the years ended December 31, 2015 and 2014, respectively. Use of Estimates Significant
estimates include the recoverable value of long-lived assets and the fair market value of warrants and the convertible feature
of long-term debt, if applicable. Cash and Cash Equivalents Concentrations of Credit Risk Receivables and Allowance for Doubtful Accounts At December 31, 2015 and 2014, accounts receivable from five and
four casino customers, respectively, represented 72% and 22%, respectively, of total accounts receivable. One customer represented
40% of the total accounts receivable balance as of December 31, 2015. License Fees: Patents Research and Development Inventory Fair Value Measurements Property and Equipment Income Taxes The Company has assessed its tax position and does not believe there
are any uncertain tax positions. Our policy is to record interest and penalties associated with unrecognized tax benefits as additional
income taxes in the Statement of Operations. The Company has determined that there are no unrecognized tax benefits, and accordingly,
has not recognized any interest or penalties during 2015 and 2014 related to unrecognized tax benefits. There is no accrual for
interest or penalties as of December 31, 2015 and 2014. The Company files U.S. income tax returns and multiple state and
foreign income tax returns. With few exceptions, the U.S. and state income tax returns filed for the tax years ending on December
31, 2012 and thereafter are subject to examination by the relevant taxing authorities. Advertising Impairment of Long-Lived Assets - Stock Option Plan Earnings (loss) per share: The Company uses the two-class method in computing earnings per
share. Under the two-class method, undistributed earnings are allocated among common and participating shares to the extent each
security may share in such earnings. In computing earnings per share, the Company's Nonvoting Stock is
considered a participating security. Each share of Nonvoting Stock has identical rights, powers, limitations and restrictions in
all respects as each share of common stock of the Company including the right to receive the same consideration per share payable
in respect of each share of common stock, except that holders of Nonvoting Stock shall have no voting rights or powers whatsoever. The following table summarizes the number of dilutive shares, which
may dilute future earnings per share, outstanding for each of the periods presented, but not included in the calculation of diluted
loss per share:
December 31, 2015 December 31, 2014
Stock options 1,198,000 1,198,000
Warrants  12,151,385
Convertible notes and accrued interest  12,696,850
1,198,000 26,046,235</t>
  </si>
  <si>
    <t xml:space="preserve">Note 2. Inventory Inventory consisted of the following:
December 31, 2015 December
31, 2014
Finished products $ 1,685 $ 1,685
Raw materials 142,120 130,876
Inventory $ 143,805 $ 132,561 </t>
  </si>
  <si>
    <t>Property and Equipment</t>
  </si>
  <si>
    <t xml:space="preserve">Note 3. Property and Equipment Property and equipment consisted of the following:
December 31, 2015 December 31, 2014
Equipment, principally gaming equipment $ 4,108,598 $ 4,213,187
Delivery truck 28,140 28,140
Furniture and fixtures 90,525 75,177
Leasehold improvements 91,794 91,794
Property and equipment 4,319,057 4,408,298
Less accumulated depreciation (3,911,993 ) (3,588,809 )
Property and equipment, net $ 407,064 $ 819,489 Depreciation expense related to the property and equipment included
in the consolidated Statements of Operations was $447,348 and $646,503 for the years ended December 31, 2015 and 2014, respectively. </t>
  </si>
  <si>
    <t>License Fees</t>
  </si>
  <si>
    <t>Note 4. License Fees License fees consist of the following:
December 31, 2015 December 31,
Purchased licenses $ 367,004 $ 342,505
Less accumulated amortization (315,322 ) (247,447 )
License fees, net $ 51,682 $ 95,058 The weighted average useful life of purchased licenses is 3 years.
Amortization expense included in the consolidated Statements of Operations and relating to the purchased licenses was $67,875 and
$94,400 for the years ended December 31, 2015 and 2014, respectively. Estimated amortization expense related to recorded license fees
is as follows:
Year Ending December 31, Amount
2016 $ 35,398
2017 10,450
2018 5,834
$ 51,682</t>
  </si>
  <si>
    <t>Debt</t>
  </si>
  <si>
    <t xml:space="preserve">Note 5. Debt Notes Payable, long-term consist of the following:
December 31, 2015 December 31, 2014
Warrants Notes Payable Warrants Notes Payable
The Co-Investment Fund II, L.P. (CI II) - $ - 12,151,385 $ 14,750,000
On August 6, 2015, the Company entered into an agreement with
CI II in which the entire principal and accrued interest on promissory notes and other related loan agreements outstanding
and due to CI II, including warrants to purchase a maximum of 12,151,385 shares of Company stock, as well as the 4,500,000
shares of Preferred Series A Nonvoting Capital Stock then outstanding, were converted into 181,000 shares of (voting) Common
Stock, par value $0.001, and 33,300,000 shares of Nonvoting Common Stock, par value $0.001, of the Company. Upon the
conversion, all notes, loans, accrued interest, and warrants due to CI II were terminated in their entirety and all
obligations were extinguished. Prior to conversion, substantially all of the Companys assets
had been pledged as collateral on debt and all of the notes were due on June 30, 2017 with interest at 8% on each note payable
at maturity. In May 2015, the lender agreed to suspend the accrual of interest on all of the notes outstanding, effective April
1, 2015, in anticipation of converting its debt and related obligations to equity in the transaction described above. On October 8, 2014, the Company borrowed $250,000 from CI II to
fund the purchase of twenty-five slot machine cabinets and component parts. The promissory note was due on June 30, 2017 including
interest at the rate of 8% per annum and was convertible into Nonvoting Stock at $1.00 per share at the discretion of the holder.
In connection with the promissory note, the Company issued to CI II warrants to purchase up to 250,000 shares of common stock at
an exercise price of $1.00 per share (subject to anti-dilution adjustments), with an expiration date of October 8, 2019. On December 19, 2014, CI II purchased all of the outstanding debt
and the related accrued interest and warrants thereon owed by the Company to Stewart J. Greenebaum, LLC (Greenebaum).
See Note 9 Related Party Transactions. See Note 7, Stockholders Equity (Deficit) and Note 9, Related
Party Transactions for more information on debt and warrant transactions. </t>
  </si>
  <si>
    <t xml:space="preserve">Note 6. Commitments In November 2009, the Company entered into a lease agreement for
its corporate offices which became effective in January 2010 for a term of sixty-seven months. In September 2014, the lease was
amended to include the following: 1) an extension of the lease term to February 28, 2021; 2) modification of the minimum annual
and monthly rents for the extended lease term; 3) a rent abatement period of six months commencing October 1, 2014; and 4) an option
to extend the term for a period of five years. Rental expense is recognized on a straight-line basis over the life
of the lease and is recorded as a deferred rent obligation during the abatement period. The deferred rent is reduced by the difference
between the rent due and the straight-line expense upon commencement of the rental payments. Rental expense under this lease for
the years ended December 31, 2015 and 2014 was $141,086 and $135,590, respectively. Future minimum lease payments are as follows:
Year Ending December 31, Amount
2016 $ 96,915
2017 99,337
2018 101,821
2019 104,366
2020 106,975
2021 and thereafter 18,124
$ 527,538 The Company routinely enters into license agreements for the use
of intellectual properties and technologies. These agreements generally provide for royalty advances and license fee payments when
the agreements are signed and minimum commitments which are cancelable in certain circumstances. In October 2009, the Company entered into an exclusive license agreement
with Hearst Holdings, Inc. and King Features Syndicate Division to use the brands POPEYE and related family of characters in gaming
devices distributed worldwide excluding the United Kingdom and Japan. The initial term of the agreement was for one year with the
Companys right to extend the agreement for eight additional one-year terms upon payment of minimum royalties. The Company
paid the minimum royalties and extended the term of the agreement to December 2013. In April 2013, the Company was granted the
right to sublicense the POPEYE brand for distribution to bar and salon customers only in Spain for the remainder of the renewal
term. In December 2013, the Company and Hearst Holdings entered into a second renewal agreement extending the license and sublicense
renewal term from January 1, 2014 to December 31, 2016. The extension agreement provides the Company the right to extend the agreement
for six additional one-year renewal terms upon the payment of minimum royalties during the renewal period. In June 2011, the Company entered into an exclusive license
agreement with MGM/Brandegenuity, LLC to use the images of the Pink Panther and related family of characters in gaming
devices distributed in the United States and Canada. The initial term of the agreement was for three years with the
Companys right to extend the agreement for an additional five years upon payment of minimum royalties. The agreement
has expired and all royalty obligations have been paid in full. In June 2011, the Company entered into a license agreement with
Hearst Holdings, Inc. to use the brand Blondie and related family of characters in gaming devices distributed worldwide. The initial
term of the agreement was for two years with the Companys right to extend the agreement for eight additional one-year terms
upon payment of minimum royalties. The Company and Hearst Holdings entered into a renewal agreement extending the renewal term
from June 1, 2013 to December 31, 2015. The agreement is currently on a month-to-month basis. In November 2011, the Company entered into a license agreement with
Hearst Holdings, Inc. to use the brand Beetle Bailey and related family of characters in gaming devices distributed worldwide.
The initial term of the agreement was for two years with the Companys right to extend the agreement for eight additional
one-year terms upon payment of minimum royalties during the term of the agreement. The Company and Hearst Holdings entered into
a renewal agreement extending the renewal term from January 1, 2014 to December 31, 2015. The agreement is currently on a month-to-month
basis. In March 2013, the Company entered into a license agreement with
Hearst Holdings, Inc. to use the brand Hagar the Horrible and related family of characters in gaming devices distributed worldwide.
The initial term of the agreement ran from April 1, 2013 to June 30, 2015. The Company has the right to extend the agreement for
eight additional one-year terms upon payment of $50,000 in minimum royalties. The agreement is currently on a month-to-month basis. In October 2014, the Company entered into a license agreement with
Paws, Inc. to use the brand Garfield and associated family of characters in gaming devices distributed worldwide, except in the
embargo countries of Cuba, Iran and Sudan. The initial term of the agreement runs from December 1, 2014 to November 30, 2017 and
is subject to a guaranteed minimum royalty of $75,000. In December 2014 and 2015, the Company paid $25,000 as non-refundable advances
against the guaranteed royalty. An additional $25,000 is payable before November 1, 2016. The guaranteed advanced payments are
recoupable out of royalties earned on the license. In November 2014, the Company entered into a license agreement with
Hearst Holdings, Inc. for the worldwide distribution of gaming devices using Flash Gordon and associated family of characters.
The initial term of the agreement runs from November 1, 2014 to October
31, 2017 with royalties based on a percentage of revenues earned on the license, payable on a quarterly basis commencing January
31, 2016. At December 31, 2015, the Company had total license fee commitments
and advance payments made as follows:
Minimum Commitments
Total royalty and license fee commitments $ 81,250
Advances made (56,250 )
Potential future payments $ 25,000 As of December 31, 2015, the Company estimates that potential future
royalty payments will be $25,000 for the year ending December 31, 2016. </t>
  </si>
  <si>
    <t>Stockholders’ Deficit</t>
  </si>
  <si>
    <t xml:space="preserve">Note 7. Stockholders Equity (Deficit) Stock Option Plan Options generally vest at 20% per year starting from the grant date
and are fully vested after five years. The options can be exercised in partial or full amounts upon a change in control and at
such other times as specified in the award agreements. Expense relating to the stock option plan was $591 and $5,928 for
the years ended December 31, 2015, and 2014, respectively. A summary of option transactions in 2015 and 2014 is as follows:
Shares Weighted Average Exercise Price
Options at January 1, 2014 1,548,000 $ 1.41
Options granted  
Options cancelled (350,000 ) .63
Options at December 31, 2014 1,198,000 1.64
Options granted  
Options cancelled  
Options at December 31, 2015 1,198,000 1.64
Options exercisable at December 31, 2015 1,198,000 1.64
Shares available for grant at December 31, 2015 1,302,000 The fair value of each option award is estimated on the date
of grant using the Black-Scholes option pricing model. Expected volatility is based upon publicly traded companies with
similar characteristics. The Company uses historical data to estimate option exercise and employee termination within the
valuation model. The expected term of options granted represents the period of time that options granted are expected to be
outstanding. The risk-free rate for periods within the contractual life of the option is based on the U.S. Treasury yield
curve in effect at the time of grant. There were no options granted during 2015 or 2014. Stock-based compensation expense is
recognized in the Statements of Operations based on awards ultimately expected to vest and may be reduced for estimated
forfeitures. There was no adjustment in 2015 or 2014 with respect to forfeited awards. The following table summarizes information with respect to stock
options outstanding at December 31, 2015:
Options Outstanding Vested Options
Number Weighted Average Remaining Contractual Life (Years) Weighted Average Exercise Price Aggregate Intrinsic Value Number Weighted Average Contractual Term (Years) Weighted Average Exercise Price Aggregate Intrinsic Value
1,198,000 2.0 $1.64 - 1,198,000 2.0 $1.64 -
The
following table summarizes information with respect to stock options outstanding at December 31, 2014:
Options Outstanding Vested Options
Number Weighted Average Remaining Contractual Life Years Weighted Average Exercise Price Aggregate Intrinsic Value Number Weighted Average Contractual Term Years Weighted Average Exercise Price Aggregate Intrinsic Value
1,198,000 3.0 $1.64 - 1,192,000 3.0 $1.63 - As of December 31, 2015, all compensation costs related to nonvested
share-based compensation arrangements granted under the Stock Plan had been fully recognized. Warrants On August 6, 2015, the Company entered into an agreement with CI
II in which the entire principal and accrued interest on promissory notes and other related loan agreements outstanding and due
to CI II, including the warrants described above, as well as the 4,500,000 shares of Preferred Series A Nonvoting Capital Stock
then outstanding, were converted into 181,000 shares of (voting) Common Stock, par value $0.001, and 33,300,000 shares of Nonvoting
Common Stock, par value $0.001, of the Company. The following table is a summary of the Companys warrant
activity for the years ended December 31, 2015 and 2014:
Warrants Outstanding Weighted Average Exercise Price
Outstanding at January 1, 2014 11,901,385 1.00
Warrants granted 250,000 1.00
Warrants exercised  
Warrants cancelled  
Warrants at December 31, 2014 12,151,385 1.00
Warrants granted  
Warrants exercised  
Warrants cancelled (12,151,385 ) 1.00
Warrants at December 31, 2015  
Warrants exercisable at December 31, 2015 
The following table summarizes information with respect to warrants
outstanding at December 31, 2014:
Warrants Outstanding Vested Warrants
Weighted
Average Weighted Weighted
Remaining Average Aggregate Average Aggregate
Contractual Exercise Intrinsic Exercise Intrinsic
Number Life (Years) Price Value Number Price Value
12,151,385 1.7 $1.00 - 12,151,385 $1.00 - The weighted average fair value per share of the warrants granted
for the year ended December 31, 2014 was $.01. The fair value of each warrant is estimated using the Binomial pricing
model. The following assumptions were used to determine the fair value of the options prior to their termination on August 6, 2015
and on December 31, 2014:
2015 2014
Weighted average volatility 40.7 % 40.5 %
Expected dividend yield  
Expected term (in years) 1.1 1.7
Weighted average risk free interest rate .4 % .5 % In October 2014, the Company borrowed $250,000 from a related party.
The note was due on June 30, 2017 together with interest at the rate of 8% per annum. The note was convertible into Nonvoting Stock
at $1.00 per share at the discretion of the lender. A warrant to purchase 250,000 shares of common stock was issued concurrently
with the note. The aggregate fair market value of the warrant at the time of issuance was $1,077. The fair value of the warrants was recognized currently in earnings
and included in other long-term liabilities in the accompanying Balance Sheets prior to conversion. Also, certain notes had contained
a right to convert the principal amount of the note and accrued interest into shares of common stock. The Company accounted for the value of the warrants and the
debt conversion right in the same manner used for stock-based compensation. In accordance with FASB guidance, warrants and
the debt conversion feature are classified within Level 3 because they are valued using the Binomial model. Some of the
inputs to these valuations are unobservable in the market and are significant. The changes in Level 3 liabilities measured at fair value on a recurring
basis are summarized as follows:
Fair Value of Fair Value of
Balance January 1, 2014 $  $ 31,794
Fair value of warrants issued in 2014  1,077
Net change in fair value  (5,926 )
Balance December 31, 2014  26,945
Net change in fair value  (6,424 )
Warrants converted  (20,521 )
Balance December 31, 2015 $  $  </t>
  </si>
  <si>
    <t>Income Taxes</t>
  </si>
  <si>
    <t xml:space="preserve">Note 8. Income Taxes The components of the income tax provision (benefit) for the years
ended December 31, 2015 and 2014 are as follows:
2015 2014
Current tax expense:
Federal $  $ 
State  
$  $ 
Deferred tax benefit (expense):
Federal $ (549,000 ) $ 459,000
State (178,000 ) 148,000
Valuation reserve 727,000 (607,000 )
$  $  Net deferred tax assets consist of the following components as of
December 31, 2015 and 2014:
2015 2014
Deferred tax asset:
Net operating loss carryforward $ 10,176,000 $ 7,513,000
Accounts receivable reserves 7,000 2,000
Property and equipment (125,000 ) (109,000 )
Accrued expenses (34,000 ) 3,198,000
Impairment charge 296,000 296,000
Start-up costs 28,000 33,000
Stock based compensation 62,000 62,000
Inventory reserves 4,000 128,000
Other 67,000 85,000
10,481,000 11,208,000
Less valuation allowance (10,481,000 ) (11,208,000 )
Net deferred taxes $  $  A reconciliation of income tax expense at statutory rates to the
income tax expense reported in the Statements of Operations is as follows for the years ended December 31, 2015 and 2014.
Year ended December
31,
2015 2014
Federal tax benefit at statutory rate $ (212,000 ) $ (524,000 )
State tax benefit net of federal taxes (41,000 ) (101,000 )
Expense on stock options and warrants  2,000
Warrant valuation (2,000 ) (2,000 )
Cancellation of debt 966,000 
Other 16,000 18,000
Increase (decrease) in valuation allowance (727,000 ) 607,000
Income tax expense $  $  As of December 31, 2015, as a result of the recalculation of deductible
interest for tax purposes, the Company has available, for federal and state income tax purposes, net operating loss (NOL)
carryforwards of approximately $25,104,000, which expire at various times through 2035. As a result of the cancellation of debt
and accrued interest on debt on August 6, 2015, the Company will recognize an attribute reduction of the NOL carryforward effective
January 1, 2016 of approximately $11,683,000, reducing the NOL carryforward available as of that date to $13,421,000. The utilization
of the NOL carryforwards is dependent upon the ability of the Company to generate sufficient taxable income during the carryforward
periods. The NOL carryforwards are also subject to certain limitations on their utilization should changes in Company ownership
occur. The Company has not recognized any NOL carryforward benefits or other net deferred tax assets in the current financial statements. </t>
  </si>
  <si>
    <t>Related Party Transactions</t>
  </si>
  <si>
    <t>Note 9. Related Party Transactions In October 2014, the Company borrowed $250,000 from CI II to fund
the purchase of twenty-five slot machine cabinets and component parts. Prior to the debt conversion on August 6, 2015 as described
below, the note was due on June 30, 2017 together with interest at the rate of 8% per annum. The note was convertible into Nonvoting
Stock at $1.00 per share at the discretion of the lender. A warrant to purchase 250,000 shares of common stock was issued concurrently
with the note. On December 19, 2014, Stewart J. Greenebaum, LLC (Greenebaum)
sold all of its legal rights, title and interest in and to the stock, notes, including all accrued interest thereon, and warrants
held with respect to the Company as of that date to CI II. Among the items transferred were 1,500,000 shares of Series A Nonvoting
capital stock, notes of $1,000,000 in principal including accrued interest, convertible notes of $2,000,000 in principal including
accrued interest, and warrants to purchase 2,500,000 shares of common stock at $1.00 per share. In May 2015, the lender agreed to suspend the accrual of interest
on all of the notes outstanding, effective April 1, 2015, in anticipation of entering into an agreement with the Company to convert
its debt outstanding into equity. On August 6, 2015, the Company entered into an agreement with CI II in which the entire principal
and accrued interest on promissory notes and other related loan agreements outstanding and due to CI II, including warrants to
purchase a maximum of 12,151,385 shares of Company stock, as well as the 4,500,000 shares of Preferred Series A Nonvoting Capital
Stock then outstanding, were converted into 181,000 shares of the Companys Common Stock, par value $0.001 per share, and
33,300,000 shares of the Companys Nonvoting Common Stock, $0.001 par value per share. Upon the conversion, all notes, loans,
accrued interest, and warrants due to CI II were terminated in their entirety and all obligations were extinguished. During the three months ended September 30, 2015 and 2014 interest
expense on all of the loans, including those transferred from Greenebaum to CI II as described above, amounted to $312 and $290,164,
respectively. Interest on the loans from CI II was $294,970 and $869,836 for the nine months ended September 30, 2015 and 2014,
respectively. During 2014, the Company made no principal or interest payments on those loans and, on August 6, 2015, the loans
were converted into equity in the transaction as described above.</t>
  </si>
  <si>
    <t>Recently Issued Pronouncements</t>
  </si>
  <si>
    <t xml:space="preserve">Note 10. Recently Issued Pronouncements In May 2014, the FASB and the International Accounting
Standards Board issued converged guidance on recognizing revenue from contracts with customers. The new guidance removes
inconsistencies in current revenue recognition requirements, provides a framework for addressing revenue issues, improves
comparability of revenue recognition across industries, entities and jurisdictions, and provides more useful information to
users of financial statements through improved disclosure requirements. This guidance replaces the numerous GAAP revenue
recognition requirements that are industry specific and establishes the principles to report about the nature, timing, and
uncertainty of revenue from contracts with customers to users of financial statements. The guidance is effective for annual
and interim reporting periods beginning after December 15, 2017, and the Company is assessing the impact it will have on our
financial statements. In August 2014, the FASB issued guidance regarding disclosures in
the presentation of financial statements when the uncertainty exists about an entitys ability to continue as a going concern.
The update provides guidance in GAAP about managements responsibility to evaluate whether there are conditions or events,
considered in the aggregate, that raise substantial doubt about an entitys ability to continue as a going concern and to
provide related footnote disclosures. Along with requiring managements assessment of the entitys ability to continue
as a going concern, the guidance provides: ·
a definition for the term substantial doubt; ·
requires an evaluation every reporting period including interim periods; ·
provides principles for considering the mitigating effect of managements plans; ·
requires certain disclosures when substantial doubt is alleviated as a result of consideration
of managements plans; ·
requires an express statement and other disclosures when substantial doubt is not alleviated;
and ·
requires an assessment for a period of one year after the date that the financial statements
are issued. The amendment is effective for the annual and interim periods ending
after December 15, 2016. The Company is assessing the impact this guidance may have on our financial statements. In April 2015, the FASB issued an update under the interest topic,
requiring the presentation of debt issuance costs related to a recognized debt liability as a direct deduction from the carrying
amount of that debt liability. The recognition and measurement guidance for debt issuance costs are not affected by this update.
The amendment is effective for the fiscal years and interim periods beginning after December 15, 2015. The Company is assessing
the impact this guidance may have on our financial statements. In July 2015, the FASB issued an update under the inventory topic
which more clearly articulates the requirements for the measurement and disclosure of inventory, stating that an entity should
measure inventory at the lower of cost and net realizable value. Net realizable value is defined as the estimated selling price
in the ordinary course of business, less reasonably predictable costs of completion, disposal and transportation. The amendments
in this update do not apply to inventory that is measured using last-in, first-out (LIFO) or the retail inventory
method. The amendment is effective for the fiscal years beginning after December 15, 2016 and interim periods beginning after December
15, 2017. The Company is assessing the impact this guidance may have on our financial statements. In November 2015, the FASB issued an update under the income taxes
topic, simplifying the presentation of deferred income taxes, requiring that deferred tax liabilities and assets be classified
as noncurrent in a classified statement of financial position. This update aligns the presentation of deferred income tax assets
and liabilities with International Financial Reporting Standards (IFRS). The amendments in this update are effective
for financial statements issued for annual periods beginning after December 15, 2016, and the Company is assessing the impact this
guidance may have on our financial statements. In February 2016, the FASB finalized the accounting standard and
issued an update under the Leases topic. The update provides for major changes by lessees in that a lessee must recognize on its
statement of financial position both an asset (right-of-use), representing its right to use the underlying asset,
and a lease liability for all leases, other than short-term leases with terms of twelve months or less. The guidance defines a
lease as a contract, or part of a contract, that conveys the right to control the use of identified property, plant, or equipment
(an identified asset) for a period of time in exchange for consideration. Control over the use of the identified asset means that
the customer has both (1) the right to obtain substantially all of the economic benefits from the use of the asset and (2) the
right to direct the use of the asset. Differentiation between finance and operating leases still remains however the most notable
difference from previous guidance is recognizing the asset and liability on the statement of financial position for operating leases. For finance leases, lessees are required to:
1. Recognize a right-of-use asset and a lease liability in the statement of financial position which
is initially measured at the present value of the lease payments;
2. Recognize interest in the statement of comprehensive income on the lease liability separately
from amortization of the right-of-use asset; and
3. Classify
in the statement of cash flows repayments of the principal portion of the lease liability
within financing activities and payments of interest on the lease liability and variable
lease payments within operating activities. For operating leases, lessees are required to:
1. Recognize a right-of-use asset and a lease liability in the statement of financial position which
is initially measured at the present value of the lease payments;
2. Recognize a single lease cost, generally allocated over the lease term on a straight-line basis;
and
3. Classify all cash payments in the statement of cash flows as operating activities. Under the update, lessor accounting for leases remains largely unchanged
providing that lessor accounting is aligned with changes made to the lessee accounting guidance and key aspects under the revenue
recognition guidance. The amendments in this update are effective for fiscal and interim
periods beginning after December 15, 2018 and the Company is assessing the impact this guidance will have on our financial statements.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925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7" t="n">
        <v>4688</v>
      </c>
    </row>
    <row r="15" spans="1:3">
      <c r="A15" s="4" t="s">
        <v>24</v>
      </c>
      <c r="C15" s="6" t="n">
        <v>4688474</v>
      </c>
    </row>
    <row r="16" spans="1:3">
      <c r="A16" s="4" t="s">
        <v>25</v>
      </c>
      <c r="B16" s="5" t="s">
        <v>26</v>
      </c>
    </row>
    <row r="17" spans="1:3">
      <c r="A17" s="4" t="s">
        <v>27</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31</v>
      </c>
      <c r="B1" s="2" t="s">
        <v>1</v>
      </c>
    </row>
    <row r="2" spans="1:2">
      <c r="B2" s="2" t="s">
        <v>2</v>
      </c>
    </row>
    <row r="3" spans="1:2">
      <c r="A3" s="3" t="s">
        <v>124</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50</v>
      </c>
      <c r="B1" s="2" t="s">
        <v>1</v>
      </c>
    </row>
    <row r="2" spans="1:2">
      <c r="B2" s="2" t="s">
        <v>2</v>
      </c>
    </row>
    <row r="3" spans="1:2">
      <c r="A3" s="3" t="s">
        <v>124</v>
      </c>
    </row>
    <row r="4" spans="1:2">
      <c r="A4" s="4" t="s">
        <v>50</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34</v>
      </c>
      <c r="B1" s="2" t="s">
        <v>1</v>
      </c>
    </row>
    <row r="2" spans="1:2">
      <c r="B2" s="2" t="s">
        <v>2</v>
      </c>
    </row>
    <row r="3" spans="1:2">
      <c r="A3" s="3" t="s">
        <v>124</v>
      </c>
    </row>
    <row r="4" spans="1:2">
      <c r="A4" s="4" t="s">
        <v>51</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36</v>
      </c>
      <c r="B1" s="2" t="s">
        <v>1</v>
      </c>
    </row>
    <row r="2" spans="1:2">
      <c r="B2" s="2" t="s">
        <v>2</v>
      </c>
    </row>
    <row r="3" spans="1:2">
      <c r="A3" s="3" t="s">
        <v>124</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8</v>
      </c>
      <c r="B1" s="2" t="s">
        <v>1</v>
      </c>
    </row>
    <row r="2" spans="1:2">
      <c r="B2" s="2" t="s">
        <v>2</v>
      </c>
    </row>
    <row r="3" spans="1:2">
      <c r="A3" s="3" t="s">
        <v>124</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0</v>
      </c>
      <c r="B1" s="2" t="s">
        <v>1</v>
      </c>
    </row>
    <row r="2" spans="1:2">
      <c r="B2" s="2" t="s">
        <v>2</v>
      </c>
    </row>
    <row r="3" spans="1:2">
      <c r="A3" s="3" t="s">
        <v>124</v>
      </c>
    </row>
    <row r="4" spans="1:2">
      <c r="A4" s="4" t="s">
        <v>140</v>
      </c>
      <c r="B4" s="4" t="s">
        <v>1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57477</v>
      </c>
      <c r="C3" s="7" t="n">
        <v>274547</v>
      </c>
    </row>
    <row r="4" spans="1:3">
      <c r="A4" s="4" t="s">
        <v>32</v>
      </c>
      <c r="B4" s="6" t="n">
        <v>621894</v>
      </c>
      <c r="C4" s="6" t="n">
        <v>359486</v>
      </c>
    </row>
    <row r="5" spans="1:3">
      <c r="A5" s="4" t="s">
        <v>33</v>
      </c>
      <c r="B5" s="6" t="n">
        <v>143805</v>
      </c>
      <c r="C5" s="6" t="n">
        <v>132561</v>
      </c>
    </row>
    <row r="6" spans="1:3">
      <c r="A6" s="4" t="s">
        <v>34</v>
      </c>
      <c r="B6" s="6" t="n">
        <v>140941</v>
      </c>
      <c r="C6" s="6" t="n">
        <v>202503</v>
      </c>
    </row>
    <row r="7" spans="1:3">
      <c r="A7" s="4" t="s">
        <v>35</v>
      </c>
      <c r="B7" s="6" t="n">
        <v>1264117</v>
      </c>
      <c r="C7" s="6" t="n">
        <v>969097</v>
      </c>
    </row>
    <row r="8" spans="1:3">
      <c r="A8" s="4" t="s">
        <v>36</v>
      </c>
      <c r="B8" s="6" t="n">
        <v>407064</v>
      </c>
      <c r="C8" s="6" t="n">
        <v>819489</v>
      </c>
    </row>
    <row r="9" spans="1:3">
      <c r="A9" s="4" t="s">
        <v>37</v>
      </c>
      <c r="B9" s="6" t="n">
        <v>8193</v>
      </c>
      <c r="C9" s="6" t="n">
        <v>8193</v>
      </c>
    </row>
    <row r="10" spans="1:3">
      <c r="A10" s="4" t="s">
        <v>38</v>
      </c>
      <c r="B10" s="6" t="n">
        <v>51682</v>
      </c>
      <c r="C10" s="6" t="n">
        <v>95058</v>
      </c>
    </row>
    <row r="11" spans="1:3">
      <c r="A11" s="4" t="s">
        <v>39</v>
      </c>
      <c r="B11" s="6" t="n">
        <v>1731056</v>
      </c>
      <c r="C11" s="6" t="n">
        <v>1891837</v>
      </c>
    </row>
    <row r="12" spans="1:3">
      <c r="A12" s="3" t="s">
        <v>40</v>
      </c>
    </row>
    <row r="13" spans="1:3">
      <c r="A13" s="4" t="s">
        <v>41</v>
      </c>
      <c r="B13" s="6" t="n">
        <v>444637</v>
      </c>
      <c r="C13" s="6" t="n">
        <v>158665</v>
      </c>
    </row>
    <row r="14" spans="1:3">
      <c r="A14" s="4" t="s">
        <v>42</v>
      </c>
      <c r="B14" s="6" t="n">
        <v>93961</v>
      </c>
      <c r="C14" s="6" t="n">
        <v>213959</v>
      </c>
    </row>
    <row r="15" spans="1:3">
      <c r="A15" s="4" t="s">
        <v>43</v>
      </c>
      <c r="B15" s="7" t="n">
        <v>538598</v>
      </c>
      <c r="C15" s="6" t="n">
        <v>372624</v>
      </c>
    </row>
    <row r="16" spans="1:3">
      <c r="A16" s="3" t="s">
        <v>44</v>
      </c>
    </row>
    <row r="17" spans="1:3">
      <c r="A17" s="4" t="s">
        <v>45</v>
      </c>
      <c r="B17" s="4" t="s">
        <v>46</v>
      </c>
      <c r="C17" s="6" t="n">
        <v>14750000</v>
      </c>
    </row>
    <row r="18" spans="1:3">
      <c r="A18" s="4" t="s">
        <v>47</v>
      </c>
      <c r="B18" s="4" t="s">
        <v>46</v>
      </c>
      <c r="C18" s="6" t="n">
        <v>7677826</v>
      </c>
    </row>
    <row r="19" spans="1:3">
      <c r="A19" s="4" t="s">
        <v>48</v>
      </c>
      <c r="B19" s="7" t="n">
        <v>57478</v>
      </c>
      <c r="C19" s="6" t="n">
        <v>46313</v>
      </c>
    </row>
    <row r="20" spans="1:3">
      <c r="A20" s="4" t="s">
        <v>4</v>
      </c>
      <c r="B20" s="4" t="s">
        <v>46</v>
      </c>
      <c r="C20" s="6" t="n">
        <v>26945</v>
      </c>
    </row>
    <row r="21" spans="1:3">
      <c r="A21" s="4" t="s">
        <v>49</v>
      </c>
      <c r="B21" s="7" t="n">
        <v>57478</v>
      </c>
      <c r="C21" s="7" t="n">
        <v>22501084</v>
      </c>
    </row>
    <row r="22" spans="1:3">
      <c r="A22" s="4" t="s">
        <v>50</v>
      </c>
      <c r="B22" s="4" t="s">
        <v>46</v>
      </c>
      <c r="C22" s="4" t="s">
        <v>46</v>
      </c>
    </row>
    <row r="23" spans="1:3">
      <c r="A23" s="3" t="s">
        <v>51</v>
      </c>
    </row>
    <row r="24" spans="1:3">
      <c r="A24" s="4" t="s">
        <v>52</v>
      </c>
      <c r="B24" s="4" t="s">
        <v>46</v>
      </c>
      <c r="C24" s="7" t="n">
        <v>4500</v>
      </c>
    </row>
    <row r="25" spans="1:3">
      <c r="A25" s="4" t="s">
        <v>53</v>
      </c>
      <c r="B25" s="7" t="n">
        <v>4917</v>
      </c>
      <c r="C25" s="7" t="n">
        <v>4661</v>
      </c>
    </row>
    <row r="26" spans="1:3">
      <c r="A26" s="4" t="s">
        <v>54</v>
      </c>
      <c r="B26" s="6" t="n">
        <v>33300</v>
      </c>
      <c r="C26" s="4" t="s">
        <v>46</v>
      </c>
    </row>
    <row r="27" spans="1:3">
      <c r="A27" s="4" t="s">
        <v>55</v>
      </c>
      <c r="B27" s="6" t="n">
        <v>30348857</v>
      </c>
      <c r="C27" s="7" t="n">
        <v>7633255</v>
      </c>
    </row>
    <row r="28" spans="1:3">
      <c r="A28" s="4" t="s">
        <v>56</v>
      </c>
      <c r="B28" s="6" t="n">
        <v>-29233282</v>
      </c>
      <c r="C28" s="6" t="n">
        <v>-28610476</v>
      </c>
    </row>
    <row r="29" spans="1:3">
      <c r="A29" s="4" t="s">
        <v>57</v>
      </c>
      <c r="B29" s="6" t="n">
        <v>-18811</v>
      </c>
      <c r="C29" s="6" t="n">
        <v>-13811</v>
      </c>
    </row>
    <row r="30" spans="1:3">
      <c r="A30" s="4" t="s">
        <v>58</v>
      </c>
      <c r="B30" s="6" t="n">
        <v>1134980</v>
      </c>
      <c r="C30" s="6" t="n">
        <v>-20981871</v>
      </c>
    </row>
    <row r="31" spans="1:3">
      <c r="A31" s="4" t="s">
        <v>59</v>
      </c>
      <c r="B31" s="7" t="n">
        <v>1731056</v>
      </c>
      <c r="C31" s="7" t="n">
        <v>189183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0</v>
      </c>
      <c r="B1" s="2" t="s">
        <v>2</v>
      </c>
      <c r="C1" s="2" t="s">
        <v>29</v>
      </c>
    </row>
    <row r="2" spans="1:3">
      <c r="A2" s="3" t="s">
        <v>51</v>
      </c>
    </row>
    <row r="3" spans="1:3">
      <c r="A3" s="4" t="s">
        <v>61</v>
      </c>
      <c r="B3" s="8" t="n">
        <v>0.001</v>
      </c>
      <c r="C3" s="8" t="n">
        <v>0.001</v>
      </c>
    </row>
    <row r="4" spans="1:3">
      <c r="A4" s="4" t="s">
        <v>62</v>
      </c>
      <c r="B4" s="6" t="n">
        <v>10000000</v>
      </c>
      <c r="C4" s="6" t="n">
        <v>10000000</v>
      </c>
    </row>
    <row r="5" spans="1:3">
      <c r="A5" s="4" t="s">
        <v>63</v>
      </c>
      <c r="B5" s="6" t="n">
        <v>6000000</v>
      </c>
      <c r="C5" s="6" t="n">
        <v>6000000</v>
      </c>
    </row>
    <row r="6" spans="1:3">
      <c r="A6" s="4" t="s">
        <v>64</v>
      </c>
      <c r="B6" s="6" t="n">
        <v>4500000</v>
      </c>
      <c r="C6" s="6" t="n">
        <v>4500000</v>
      </c>
    </row>
    <row r="7" spans="1:3">
      <c r="A7" s="4" t="s">
        <v>65</v>
      </c>
      <c r="B7" s="6" t="n">
        <v>4500000</v>
      </c>
      <c r="C7" s="6" t="n">
        <v>4500000</v>
      </c>
    </row>
    <row r="8" spans="1:3">
      <c r="A8" s="4" t="s">
        <v>66</v>
      </c>
      <c r="B8" s="8" t="n">
        <v>0.001</v>
      </c>
      <c r="C8" s="8" t="n">
        <v>0.001</v>
      </c>
    </row>
    <row r="9" spans="1:3">
      <c r="A9" s="4" t="s">
        <v>67</v>
      </c>
      <c r="B9" s="6" t="n">
        <v>90000000</v>
      </c>
      <c r="C9" s="6" t="n">
        <v>90000000</v>
      </c>
    </row>
    <row r="10" spans="1:3">
      <c r="A10" s="4" t="s">
        <v>68</v>
      </c>
      <c r="B10" s="6" t="n">
        <v>4916285</v>
      </c>
      <c r="C10" s="6" t="n">
        <v>4660285</v>
      </c>
    </row>
    <row r="11" spans="1:3">
      <c r="A11" s="4" t="s">
        <v>69</v>
      </c>
      <c r="B11" s="6" t="n">
        <v>4688474</v>
      </c>
      <c r="C11" s="6" t="n">
        <v>453247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0</v>
      </c>
      <c r="B1" s="2" t="s">
        <v>1</v>
      </c>
    </row>
    <row r="2" spans="1:3">
      <c r="B2" s="2" t="s">
        <v>2</v>
      </c>
      <c r="C2" s="2" t="s">
        <v>29</v>
      </c>
    </row>
    <row r="3" spans="1:3">
      <c r="A3" s="3" t="s">
        <v>71</v>
      </c>
    </row>
    <row r="4" spans="1:3">
      <c r="A4" s="4" t="s">
        <v>72</v>
      </c>
      <c r="B4" s="7" t="n">
        <v>3187136</v>
      </c>
      <c r="C4" s="7" t="n">
        <v>3678628</v>
      </c>
    </row>
    <row r="5" spans="1:3">
      <c r="A5" s="4" t="s">
        <v>73</v>
      </c>
      <c r="B5" s="6" t="n">
        <v>866497</v>
      </c>
      <c r="C5" s="6" t="n">
        <v>87217</v>
      </c>
    </row>
    <row r="6" spans="1:3">
      <c r="A6" s="4" t="s">
        <v>74</v>
      </c>
      <c r="B6" s="6" t="n">
        <v>4053633</v>
      </c>
      <c r="C6" s="6" t="n">
        <v>3765845</v>
      </c>
    </row>
    <row r="7" spans="1:3">
      <c r="A7" s="3" t="s">
        <v>75</v>
      </c>
    </row>
    <row r="8" spans="1:3">
      <c r="A8" s="4" t="s">
        <v>76</v>
      </c>
      <c r="B8" s="6" t="n">
        <v>554880</v>
      </c>
      <c r="C8" s="6" t="n">
        <v>24333</v>
      </c>
    </row>
    <row r="9" spans="1:3">
      <c r="A9" s="4" t="s">
        <v>77</v>
      </c>
      <c r="B9" s="6" t="n">
        <v>725972</v>
      </c>
      <c r="C9" s="6" t="n">
        <v>850007</v>
      </c>
    </row>
    <row r="10" spans="1:3">
      <c r="A10" s="4" t="s">
        <v>78</v>
      </c>
      <c r="B10" s="6" t="n">
        <v>520051</v>
      </c>
      <c r="C10" s="6" t="n">
        <v>502096</v>
      </c>
    </row>
    <row r="11" spans="1:3">
      <c r="A11" s="4" t="s">
        <v>79</v>
      </c>
      <c r="B11" s="6" t="n">
        <v>2071770</v>
      </c>
      <c r="C11" s="6" t="n">
        <v>2029535</v>
      </c>
    </row>
    <row r="12" spans="1:3">
      <c r="A12" s="4" t="s">
        <v>80</v>
      </c>
      <c r="B12" s="6" t="n">
        <v>515223</v>
      </c>
      <c r="C12" s="6" t="n">
        <v>740903</v>
      </c>
    </row>
    <row r="13" spans="1:3">
      <c r="A13" s="4" t="s">
        <v>81</v>
      </c>
      <c r="B13" s="6" t="n">
        <v>4387896</v>
      </c>
      <c r="C13" s="6" t="n">
        <v>4146874</v>
      </c>
    </row>
    <row r="14" spans="1:3">
      <c r="A14" s="4" t="s">
        <v>82</v>
      </c>
      <c r="B14" s="6" t="n">
        <v>-334263</v>
      </c>
      <c r="C14" s="6" t="n">
        <v>-381029</v>
      </c>
    </row>
    <row r="15" spans="1:3">
      <c r="A15" s="3" t="s">
        <v>83</v>
      </c>
    </row>
    <row r="16" spans="1:3">
      <c r="A16" s="4" t="s">
        <v>84</v>
      </c>
      <c r="B16" s="6" t="n">
        <v>-294967</v>
      </c>
      <c r="C16" s="6" t="n">
        <v>-1164603</v>
      </c>
    </row>
    <row r="17" spans="1:3">
      <c r="A17" s="4" t="s">
        <v>85</v>
      </c>
      <c r="B17" s="6" t="n">
        <v>6424</v>
      </c>
      <c r="C17" s="6" t="n">
        <v>5926</v>
      </c>
    </row>
    <row r="18" spans="1:3">
      <c r="A18" s="4" t="s">
        <v>86</v>
      </c>
      <c r="B18" s="7" t="n">
        <v>-622806</v>
      </c>
      <c r="C18" s="7" t="n">
        <v>-1539706</v>
      </c>
    </row>
    <row r="19" spans="1:3">
      <c r="A19" s="4" t="s">
        <v>87</v>
      </c>
      <c r="B19" s="9" t="n">
        <v>-0.03</v>
      </c>
      <c r="C19" s="9" t="n">
        <v>-0.17</v>
      </c>
    </row>
    <row r="20" spans="1:3">
      <c r="A20" s="4" t="s">
        <v>88</v>
      </c>
      <c r="B20" s="6" t="n">
        <v>13502466</v>
      </c>
      <c r="C20" s="4" t="s">
        <v>46</v>
      </c>
    </row>
    <row r="21" spans="1:3">
      <c r="A21" s="4" t="s">
        <v>89</v>
      </c>
      <c r="B21" s="6" t="n">
        <v>4661482</v>
      </c>
      <c r="C21" s="6" t="n">
        <v>4649515</v>
      </c>
    </row>
    <row r="22" spans="1:3">
      <c r="A22" s="4" t="s">
        <v>90</v>
      </c>
      <c r="B22" s="6" t="n">
        <v>13502466</v>
      </c>
      <c r="C22" s="4" t="s">
        <v>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1</v>
      </c>
      <c r="B1" s="2" t="s">
        <v>1</v>
      </c>
    </row>
    <row r="2" spans="1:3">
      <c r="B2" s="2" t="s">
        <v>2</v>
      </c>
      <c r="C2" s="2" t="s">
        <v>29</v>
      </c>
    </row>
    <row r="3" spans="1:3">
      <c r="A3" s="3" t="s">
        <v>92</v>
      </c>
    </row>
    <row r="4" spans="1:3">
      <c r="A4" s="4" t="s">
        <v>93</v>
      </c>
      <c r="B4" s="7" t="n">
        <v>-233636</v>
      </c>
      <c r="C4" s="7" t="n">
        <v>-58667</v>
      </c>
    </row>
    <row r="5" spans="1:3">
      <c r="A5" s="4" t="s">
        <v>94</v>
      </c>
      <c r="B5" s="6" t="n">
        <v>591</v>
      </c>
      <c r="C5" s="6" t="n">
        <v>5928</v>
      </c>
    </row>
    <row r="6" spans="1:3">
      <c r="A6" s="3" t="s">
        <v>95</v>
      </c>
    </row>
    <row r="7" spans="1:3">
      <c r="A7" s="4" t="s">
        <v>96</v>
      </c>
      <c r="B7" s="6" t="n">
        <v>-262408</v>
      </c>
      <c r="C7" s="6" t="n">
        <v>-61666</v>
      </c>
    </row>
    <row r="8" spans="1:3">
      <c r="A8" s="4" t="s">
        <v>97</v>
      </c>
      <c r="B8" s="6" t="n">
        <v>-11244</v>
      </c>
      <c r="C8" s="6" t="n">
        <v>-31428</v>
      </c>
    </row>
    <row r="9" spans="1:3">
      <c r="A9" s="4" t="s">
        <v>98</v>
      </c>
      <c r="B9" s="6" t="n">
        <v>285972</v>
      </c>
      <c r="C9" s="7" t="n">
        <v>-134562</v>
      </c>
    </row>
    <row r="10" spans="1:3">
      <c r="A10" s="4" t="s">
        <v>99</v>
      </c>
      <c r="B10" s="6" t="n">
        <v>-7972795</v>
      </c>
      <c r="C10" s="4" t="s">
        <v>46</v>
      </c>
    </row>
    <row r="11" spans="1:3">
      <c r="A11" s="4" t="s">
        <v>100</v>
      </c>
      <c r="B11" s="6" t="n">
        <v>-119998</v>
      </c>
      <c r="C11" s="7" t="n">
        <v>9299</v>
      </c>
    </row>
    <row r="12" spans="1:3">
      <c r="A12" s="4" t="s">
        <v>101</v>
      </c>
      <c r="B12" s="6" t="n">
        <v>-6424</v>
      </c>
      <c r="C12" s="6" t="n">
        <v>-5926</v>
      </c>
    </row>
    <row r="13" spans="1:3">
      <c r="A13" s="4" t="s">
        <v>102</v>
      </c>
      <c r="B13" s="6" t="n">
        <v>-87034</v>
      </c>
      <c r="C13" s="6" t="n">
        <v>-7208</v>
      </c>
    </row>
    <row r="14" spans="1:3">
      <c r="A14" s="3" t="s">
        <v>103</v>
      </c>
    </row>
    <row r="15" spans="1:3">
      <c r="A15" s="4" t="s">
        <v>104</v>
      </c>
      <c r="B15" s="6" t="n">
        <v>-75554</v>
      </c>
      <c r="C15" s="6" t="n">
        <v>-488106</v>
      </c>
    </row>
    <row r="16" spans="1:3">
      <c r="A16" s="4" t="s">
        <v>105</v>
      </c>
      <c r="B16" s="6" t="n">
        <v>274267</v>
      </c>
      <c r="C16" s="6" t="n">
        <v>83000</v>
      </c>
    </row>
    <row r="17" spans="1:3">
      <c r="A17" s="4" t="s">
        <v>106</v>
      </c>
      <c r="B17" s="6" t="n">
        <v>-24499</v>
      </c>
      <c r="C17" s="6" t="n">
        <v>-19339</v>
      </c>
    </row>
    <row r="18" spans="1:3">
      <c r="A18" s="4" t="s">
        <v>107</v>
      </c>
      <c r="B18" s="7" t="n">
        <v>174214</v>
      </c>
      <c r="C18" s="6" t="n">
        <v>-424445</v>
      </c>
    </row>
    <row r="19" spans="1:3">
      <c r="A19" s="3" t="s">
        <v>108</v>
      </c>
    </row>
    <row r="20" spans="1:3">
      <c r="A20" s="4" t="s">
        <v>109</v>
      </c>
      <c r="B20" s="4" t="s">
        <v>46</v>
      </c>
      <c r="C20" s="7" t="n">
        <v>250000</v>
      </c>
    </row>
    <row r="21" spans="1:3">
      <c r="A21" s="4" t="s">
        <v>110</v>
      </c>
      <c r="B21" s="7" t="n">
        <v>28800</v>
      </c>
      <c r="C21" s="4" t="s">
        <v>46</v>
      </c>
    </row>
    <row r="22" spans="1:3">
      <c r="A22" s="4" t="s">
        <v>111</v>
      </c>
      <c r="B22" s="6" t="n">
        <v>750</v>
      </c>
      <c r="C22" s="4" t="s">
        <v>46</v>
      </c>
    </row>
    <row r="23" spans="1:3">
      <c r="A23" s="4" t="s">
        <v>112</v>
      </c>
      <c r="B23" s="6" t="n">
        <v>82930</v>
      </c>
      <c r="C23" s="7" t="n">
        <v>-187653</v>
      </c>
    </row>
    <row r="24" spans="1:3">
      <c r="A24" s="4" t="s">
        <v>113</v>
      </c>
      <c r="B24" s="6" t="n">
        <v>274547</v>
      </c>
      <c r="C24" s="6" t="n">
        <v>462200</v>
      </c>
    </row>
    <row r="25" spans="1:3">
      <c r="A25" s="4" t="s">
        <v>114</v>
      </c>
      <c r="B25" s="6" t="n">
        <v>357477</v>
      </c>
      <c r="C25" s="7" t="n">
        <v>274547</v>
      </c>
    </row>
    <row r="26" spans="1:3">
      <c r="A26" s="3" t="s">
        <v>115</v>
      </c>
    </row>
    <row r="27" spans="1:3">
      <c r="A27" s="4" t="s">
        <v>116</v>
      </c>
      <c r="B27" s="6" t="n">
        <v>181</v>
      </c>
      <c r="C27" s="4" t="s">
        <v>46</v>
      </c>
    </row>
    <row r="28" spans="1:3">
      <c r="A28" s="4" t="s">
        <v>117</v>
      </c>
      <c r="B28" s="6" t="n">
        <v>28800</v>
      </c>
      <c r="C28" s="4" t="s">
        <v>46</v>
      </c>
    </row>
    <row r="29" spans="1:3">
      <c r="A29" s="4" t="s">
        <v>118</v>
      </c>
      <c r="B29" s="6" t="n">
        <v>-14750000</v>
      </c>
      <c r="C29" s="4" t="s">
        <v>46</v>
      </c>
    </row>
    <row r="30" spans="1:3">
      <c r="A30" s="4" t="s">
        <v>119</v>
      </c>
      <c r="B30" s="7" t="n">
        <v>-7972795</v>
      </c>
      <c r="C30" s="4" t="s">
        <v>46</v>
      </c>
    </row>
    <row r="31" spans="1:3">
      <c r="A31" s="4" t="s">
        <v>120</v>
      </c>
      <c r="B31" s="6" t="n">
        <v>-20521</v>
      </c>
    </row>
    <row r="32" spans="1:3">
      <c r="A32" s="4" t="s">
        <v>121</v>
      </c>
      <c r="B32" s="7" t="n">
        <v>22714335</v>
      </c>
    </row>
    <row r="33" spans="1:3">
      <c r="A33" s="4" t="s">
        <v>122</v>
      </c>
      <c r="C33" s="7" t="n">
        <v>10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33</v>
      </c>
      <c r="B1" s="2" t="s">
        <v>1</v>
      </c>
    </row>
    <row r="2" spans="1:2">
      <c r="B2" s="2" t="s">
        <v>2</v>
      </c>
    </row>
    <row r="3" spans="1:2">
      <c r="A3" s="3" t="s">
        <v>124</v>
      </c>
    </row>
    <row r="4" spans="1:2">
      <c r="A4" s="4" t="s">
        <v>33</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27</v>
      </c>
      <c r="B1" s="2" t="s">
        <v>1</v>
      </c>
    </row>
    <row r="2" spans="1:2">
      <c r="B2" s="2" t="s">
        <v>2</v>
      </c>
    </row>
    <row r="3" spans="1:2">
      <c r="A3" s="3" t="s">
        <v>124</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29</v>
      </c>
      <c r="B1" s="2" t="s">
        <v>1</v>
      </c>
    </row>
    <row r="2" spans="1:2">
      <c r="B2" s="2" t="s">
        <v>2</v>
      </c>
    </row>
    <row r="3" spans="1:2">
      <c r="A3" s="3" t="s">
        <v>124</v>
      </c>
    </row>
    <row r="4" spans="1:2">
      <c r="A4" s="4" t="s">
        <v>129</v>
      </c>
      <c r="B4" s="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Consolidated Balance Sheets</vt:lpstr>
      <vt:lpstr>Consolidated Balance Sheets (Pa</vt:lpstr>
      <vt:lpstr>Consolidated Statements of Oper</vt:lpstr>
      <vt:lpstr>Consolidated Statements of Cash</vt:lpstr>
      <vt:lpstr>Nature of Business and Signific</vt:lpstr>
      <vt:lpstr>Inventory</vt:lpstr>
      <vt:lpstr>Property and Equipment</vt:lpstr>
      <vt:lpstr>License Fees</vt:lpstr>
      <vt:lpstr>Debt</vt:lpstr>
      <vt:lpstr>Commitments</vt:lpstr>
      <vt:lpstr>Stockholders_ Deficit</vt:lpstr>
      <vt:lpstr>Income Taxes</vt:lpstr>
      <vt:lpstr>Related Party Transactions</vt:lpstr>
      <vt:lpstr>Recently Issued Pronouncem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5T14:46:45Z</dcterms:created>
  <dcterms:modified xmlns:dcterms="http://purl.org/dc/terms/" xmlns:xsi="http://www.w3.org/2001/XMLSchema-instance" xsi:type="dcterms:W3CDTF">2016-03-25T14:46:45Z</dcterms:modified>
  <dc:title xmlns:dc="http://purl.org/dc/elements/1.1/">Untitled</dc:title>
  <dc:description xmlns:dc="http://purl.org/dc/elements/1.1/"/>
  <dc:subject xmlns:dc="http://purl.org/dc/elements/1.1/"/>
  <cp:keywords/>
  <cp:category/>
</cp:coreProperties>
</file>